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HARE BASED COMPENSATION" sheetId="7" r:id="rId7"/>
    <s:sheet name="SIGNIFICANT CUSTOMERS" sheetId="8" r:id="rId8"/>
    <s:sheet name="NET LOSS PER SHARE" sheetId="9" r:id="rId9"/>
    <s:sheet name="DIVIDENDS" sheetId="10" r:id="rId10"/>
    <s:sheet name="BASIS OF PRESENTATION (Policies" sheetId="11" r:id="rId11"/>
    <s:sheet name="NET LOSS PER SHARE (Tables)" sheetId="12" r:id="rId12"/>
    <s:sheet name="BASIS OF PRESENTATION (Narrativ" sheetId="13" r:id="rId13"/>
    <s:sheet name="SHARE BASED COMPENSATION (Narra" sheetId="14" r:id="rId14"/>
    <s:sheet name="SIGNIFICANT CUSTOMERS (Narrativ" sheetId="15" r:id="rId15"/>
    <s:sheet name="NET LOSS PER SHARE (Schedule of" sheetId="16" r:id="rId16"/>
    <s:sheet name="DIVIDENDS (Narrative) (Details)" sheetId="17" r:id="rId17"/>
  </s:sheets>
  <s:definedNames/>
  <s:calcPr calcId="124519" calcMode="auto" fullCalcOnLoad="1"/>
</s:workbook>
</file>

<file path=xl/sharedStrings.xml><?xml version="1.0" encoding="utf-8"?>
<sst xmlns="http://schemas.openxmlformats.org/spreadsheetml/2006/main" uniqueCount="172">
  <si>
    <t>Document and Entity Information - shares</t>
  </si>
  <si>
    <t>9 Months Ended</t>
  </si>
  <si>
    <t>Sep. 30, 2015</t>
  </si>
  <si>
    <t>Oct. 22, 2015</t>
  </si>
  <si>
    <t>Document and Entity Information [Abstract]</t>
  </si>
  <si>
    <t>Entity Registrant Name</t>
  </si>
  <si>
    <t>APPLIED ENERGETICS, INC.</t>
  </si>
  <si>
    <t>Entity Central Index Key</t>
  </si>
  <si>
    <t>Trading Symbol</t>
  </si>
  <si>
    <t>aerg</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 USD ($)</t>
  </si>
  <si>
    <t>Dec. 31, 2014</t>
  </si>
  <si>
    <t>Current assets</t>
  </si>
  <si>
    <t>Cash and cash equivalents</t>
  </si>
  <si>
    <t>Prepaid expenses and deposits</t>
  </si>
  <si>
    <t>Total current assets</t>
  </si>
  <si>
    <t>TOTAL ASSETS</t>
  </si>
  <si>
    <t>Current liabilities</t>
  </si>
  <si>
    <t>Accounts payable</t>
  </si>
  <si>
    <t>Accrued expenses - current</t>
  </si>
  <si>
    <t>Accrued dividends</t>
  </si>
  <si>
    <t>Total current liabilities</t>
  </si>
  <si>
    <t>Total liabilities</t>
  </si>
  <si>
    <t>Commitments and contingencies - See Note 9</t>
  </si>
  <si>
    <t xml:space="preserve"> </t>
  </si>
  <si>
    <t>Stockholders' equity (deficit)</t>
  </si>
  <si>
    <t>Series A Convertible Preferred Stock, $.001 par value, 2,000,000 shares authorized;107,172 shares issued and outstanding at September 30, 2015 and at December 31, 2014</t>
  </si>
  <si>
    <t>Common stock, $.001 par value, 125,000,000 shares authorized; 91,785,520 shares issued and outstanding at September 30, 2015 and at December 31, 2014</t>
  </si>
  <si>
    <t>Additional paid-in capital</t>
  </si>
  <si>
    <t>Accumulated deficit</t>
  </si>
  <si>
    <t>Total stockholders' equity (deficit)</t>
  </si>
  <si>
    <t>TOTAL LIABILITIES AND STOCKHOLDERS' EQUITY (DEFICIT)</t>
  </si>
  <si>
    <t>CONDENSED CONSOLIDATED BALANCE SHEETS (Parenthetical) - $ / shares</t>
  </si>
  <si>
    <t>Series A convertible preferred stock, par value (in Dollars per Share)</t>
  </si>
  <si>
    <t>$ .001</t>
  </si>
  <si>
    <t>Series A convertible preferred stock, shares authorized (in Shares)</t>
  </si>
  <si>
    <t>Series A convertible preferred stock, shares issued (in Shares)</t>
  </si>
  <si>
    <t>Series A 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4</t>
  </si>
  <si>
    <t>CONDENSED CONSOLIDATED STATEMENTS OF OPERATIONS [Abstract]</t>
  </si>
  <si>
    <t>Revenue</t>
  </si>
  <si>
    <t>Cost of revenue</t>
  </si>
  <si>
    <t>Gross profit</t>
  </si>
  <si>
    <t>Operating expenses</t>
  </si>
  <si>
    <t>General and administrative</t>
  </si>
  <si>
    <t>Total operating expenses</t>
  </si>
  <si>
    <t>Operating loss</t>
  </si>
  <si>
    <t>Other income</t>
  </si>
  <si>
    <t>Gain on asset disposal</t>
  </si>
  <si>
    <t>Interest income</t>
  </si>
  <si>
    <t>Total other income</t>
  </si>
  <si>
    <t>Net loss</t>
  </si>
  <si>
    <t>Preferred stock dividends</t>
  </si>
  <si>
    <t>Net loss attributable to common stockholders</t>
  </si>
  <si>
    <t>Net loss per common share - basic and diluted (in Dollars per Share)</t>
  </si>
  <si>
    <t>Weighted average number of shares outstanding, basic and diluted (in Shares)</t>
  </si>
  <si>
    <t>CONDENSED CONSOLIDATED STATEMENTS OF CASH FLOWS (Unaudited) - USD ($)</t>
  </si>
  <si>
    <t>CASH FLOWS FROM OPERATING ACTIVITIES:</t>
  </si>
  <si>
    <t>Adjustments to reconcile net loss to net cash used in operating activities:</t>
  </si>
  <si>
    <t>Depreciation and amortization</t>
  </si>
  <si>
    <t>Net gain assets disposal</t>
  </si>
  <si>
    <t>Non-cash stock based compensation expense</t>
  </si>
  <si>
    <t>Changes in assets and liabilities:</t>
  </si>
  <si>
    <t>Prepaid expenses, deposits and other assets</t>
  </si>
  <si>
    <t>Accrued expenses and deposits</t>
  </si>
  <si>
    <t>Net cash used in operating activities</t>
  </si>
  <si>
    <t>CASH FLOWS FROM INVESTING ACTIVITIES:</t>
  </si>
  <si>
    <t>Proceeds from disposal of assets</t>
  </si>
  <si>
    <t>Net cash provided by investing activities</t>
  </si>
  <si>
    <t>CASH FLOWS FROM FINANCING ACTIVITIES:</t>
  </si>
  <si>
    <t>Net decrease in cash and cash equivalents</t>
  </si>
  <si>
    <t>Cash and cash equivalents, beginning of period</t>
  </si>
  <si>
    <t>Cash and cash equivalents, end of period</t>
  </si>
  <si>
    <t>Supplemental Cash Flow Information</t>
  </si>
  <si>
    <t>Cash paid for interest and taxes</t>
  </si>
  <si>
    <t>BASIS OF PRESENTATION</t>
  </si>
  <si>
    <t>BASIS OF PRESENTATION [Abstract]</t>
  </si>
  <si>
    <t>1. BASIS OF PRESENTATION The accompanying interim unaudited condensed consolidated financial statements include the accounts of Applied Energetics, Inc. and its wholly owned subsidiary North Star Power Engineering, Inc. as of September 30, 2015 (collectively, "company," "Applied Energetics," "we," "our" or "us"). All intercompany balances and transactions have been eliminated. In the opinion of management, all adjustments (which include normal recurring adjustments) necessary for a fair presentation of the results for the interim periods presented have been made. The results for the three-month and nine month periods ended September 30, 2015, may not be indicative of the results for the entire year. The interim unaudited condensed consolidated financial statements should be read in conjunction with the company's audited consolidated financial statements contained in our Annual Report on Form 10-K. Certain amounts from the 2014 financial statements have been reclassified to conform to the current year presentation. Liquidity and Management’s Plan These interim financial statements should be read in conjunction with the consolidated financial statements and notes thereto in our Annual Report on Form 10-K for the year ended December 31, 2014. The report of our independent registered public accounting firm that accompanies the audited consolidated financial statements for the year ended December 31, 2014, included in that Annual Report on Form 10-K, contains a going concern explanatory paragraph in which our independent registered public accounting firm expressed substantial doubt about our ability to continue as a going concern. We have experienced significant losses and negative cash flows and have an accumulated deficit in excess of $79 million as of September 30, 2015 The interim results reported in these condensed consolidated financial statements are not necessarily indicative of the results to be expected for the full fiscal year, or any other future period, and have been prepared assuming we will continue as a going concern based on the realization of assets and the satisfaction of liabilities in the normal course of business. The company is a “shell company” as such term is defined in Rule 12b-2 of the Securities Exchange Act of 1934, as amended. As of October 3, 2014, the company suspended its previous business activities. The company did not incur any material costs associated with the suspension of its activities. Our board has suspended payment of director fees and all employees are employed part-time and paid on an hourly basis to preserve cash. Prior to October 3, 2014, the company engaged in the design, development and manufacture of applied energy systems for military and commercial applications and Ultra Short Pulse lasers and high voltage lasers for commercial applications. The company is currently seeking to sell or license its technology. The company is continuing to consider strategic alternatives, including mergers, the acquisitions of one or more business or technologies and/or the disposition of one or more of our existing business. The accompanying unaudited financial statements have been prepared on a going concern basis, which contemplates the realization of assets and satisfaction of liabilities in the normal course of business. For the nine months ended September 30, 2015, the company incurred a net loss of approximately $189,000, had negative cash flows from operations of approximately $148,000 and expects to incur additional future losses due to the cessation of business activities. These matters raise substantial doubt as to the company’s ability to continue as a going concern. The financial statements do not include any adjustments relating to the recoverability of assets and the amount or classification of liabilities that might be necessary should the company be unable to continue as a going concern. As of September 30, 2015, the company had approximately $217,000 in cash and cash equivalents. 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 RECENT ACCOUNTING PRONOUNCEMENTS The company has reviewed issued accounting pronouncements and plans to adopt those that are applicable to it. The company does not expect the adoption of any other pronouncements to have an impact on its results of operations or financial position.</t>
  </si>
  <si>
    <t>SHARE BASED COMPENSATION</t>
  </si>
  <si>
    <t>SHARE BASED COMPENSATION [Abstract]</t>
  </si>
  <si>
    <t>SHARE-BASED COMPENSATION</t>
  </si>
  <si>
    <t>2. SHARE-BASED COMPENSATION Share-Based Compensation – Employees and Directors For the three months ended September 30, 2015 and 2014, share-based compensation expense totaled approximately $-0- and $-0-, respectively. For the nine months ended September 30, 2015 and 2014, share-based compensation expense totaled approximately $-0- and $2,000, respectively. There was no related income tax benefit recognized because our deferred tax assets are fully offset by a valuation allowance. We determine the fair value of option grant share-based awards at their grant date, using a Black-Scholes-Merton Option-Pricing Model. During the nine months ended September 30, 2015, no options to purchase stock were granted, exercised, forfeited or expired; no restricted stock units were granted, vested or forfeited; and no restricted stock awards were granted, vested or forfeited. At September 30, 2015, options to purchase 32,000 shares of common stock with an average exercise price of $0.51 per share were outstanding.</t>
  </si>
  <si>
    <t>SIGNIFICANT CUSTOMERS</t>
  </si>
  <si>
    <t>SIGNIFICANT CUSTOMERS [Abstract]</t>
  </si>
  <si>
    <t>3. SIGNIFICANT CUSTOMERS We had no revenue in the nine-month period ended September 30, 2015. Approximately 82% of revenue for the nine-month period ended September 30, 2014 was generated from either the U.S. Government or contractors to the U.S. Government.</t>
  </si>
  <si>
    <t>NET LOSS PER SHARE</t>
  </si>
  <si>
    <t>NET LOSS PER SHARE [Abstract]</t>
  </si>
  <si>
    <t xml:space="preserve">4. NET LOSS PER SHARE Basic net loss per common share is computed by dividing net loss available to common shareholders by the weighted average number of common shares outstanding during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convertible preferred stock, stock options, warrants and restricted stock units. Contingently issuable shares are included in the computation of basic loss per share when issuance of the shares is no longer contingent. Due to the losses from continuing operations for the nine months ended September 30, 2015 and 2014, basic and diluted loss per common share were the same, as the effect of potentially dilutive securities would have been anti-dilutive. Potentially dilutive securities not included in the diluted loss per share calculation, due to net losses from continuing operations, were as follows:
Nine months ended September 30,
2015 2014
Options to purchase common shares 32,000 302,000
Convertible preferred stock 273,512 251,185
Total potentially dilutive securities 305,512 553,185 </t>
  </si>
  <si>
    <t>DIVIDENDS</t>
  </si>
  <si>
    <t>DIVIDENDS [Abstract]</t>
  </si>
  <si>
    <t>5. DIVIDENDS Dividends on Preferred Stock are accrued when the amount and kind of the dividend is determined and are payable quarterly on the first day of February, May, August and November, in cash or shares of common stock. The holders of shares of Series A Convertible Preferred Stock are entitled to receive dividends at the initial rate of 6.5% of the liquidation preference per share (the "Initial Dividend Rate"), payable, at the option of the corporation, in cash or shares of common stock or a combination of cash and common stock. Upon the occurrence of the company's failure to pay dividends in the five business days following a dividend payment date (a "Payment Default"), the dividend rate shall immediately and automatically increase to 7.5% of the liquidation preference per share for as long as such Payment Default continues (or return to the Initial Dividend Rate at such time as such Payment Default no longer continues), and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As of September 30, 2015, we had 107,172 shares of our 6.5% Series A Convertible Preferred Stock outstanding. The company has not paid the dividends commencing with the quarterly dividend due August 1, 2013. Dividend arrearages as of September 30, 2015 was $603,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t>
  </si>
  <si>
    <t>BASIS OF PRESENTATION (Policies)</t>
  </si>
  <si>
    <t>USE OF ESTIMATES, Policy</t>
  </si>
  <si>
    <t>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t>
  </si>
  <si>
    <t>RECENT ACCOUNTING PRONOUNCEMENTS, Policy</t>
  </si>
  <si>
    <t xml:space="preserve">RECENT ACCOUNTING PRONOUNCEMENTS The company has reviewed issued accounting pronouncements and plans to adopt those that are applicable to it. The company does not expect the adoption of any other pronouncements to have an impact on its results of operations or financial position. </t>
  </si>
  <si>
    <t>NET LOSS PER SHARE (Tables)</t>
  </si>
  <si>
    <t>Schedule of Potentially Dilutive Securities not Included in the Diluted Loss Per Share Calculation</t>
  </si>
  <si>
    <t xml:space="preserve">Potentially dilutive securities not included in the diluted loss per share calculation, due to net losses from continuing operations, were as follows:
Nine months ended September 30,
2015 2014
Options to purchase common shares 32,000 302,000
Convertible preferred stock 273,512 251,185
Total potentially dilutive securities 305,512 553,185 </t>
  </si>
  <si>
    <t>BASIS OF PRESENTATION (Narrative) (Details)</t>
  </si>
  <si>
    <t>Sep. 30, 2015USD ($)$ / shares</t>
  </si>
  <si>
    <t>Sep. 30, 2014USD ($)</t>
  </si>
  <si>
    <t>Dec. 31, 2014USD ($)</t>
  </si>
  <si>
    <t>Dec. 31, 2013USD ($)</t>
  </si>
  <si>
    <t>Minimum number of businesses or technologies Company is considering acquiring (in Companies or Technologies) | $ / shares</t>
  </si>
  <si>
    <t>Minimum number of existing businesses Company is considering disposing (in Companies) | $ / shares</t>
  </si>
  <si>
    <t>Cash flows from operations</t>
  </si>
  <si>
    <t>SHARE BASED COMPENSATION (Narrative) (Details) - USD ($)</t>
  </si>
  <si>
    <t>Share-based compensation expense</t>
  </si>
  <si>
    <t>Income tax benefit related to share based compensation</t>
  </si>
  <si>
    <t>Employee Stock Option [Member]</t>
  </si>
  <si>
    <t>Share Based Compensation Arrangement By Share Based Payment Award [Line Items]</t>
  </si>
  <si>
    <t>Share-based compensation, option awards, granted (in Shares)</t>
  </si>
  <si>
    <t>Share-based compensation, options exercised (in Shares)</t>
  </si>
  <si>
    <t>Share-based compensation, options forfeited (in Shares)</t>
  </si>
  <si>
    <t>Share-based compensation, options expired (in Shares)</t>
  </si>
  <si>
    <t>Share-based compensation, options outstanding (in Shares)</t>
  </si>
  <si>
    <t>Share-based compensation, options outstanding, weighted average exercise price (in Dollars per Share)</t>
  </si>
  <si>
    <t>$ .51</t>
  </si>
  <si>
    <t>Restricted Stock Units (RSUs) [Member]</t>
  </si>
  <si>
    <t>Share-based compensation, non-option awards, granted (in Shares)</t>
  </si>
  <si>
    <t>Share-based compensation, non-option instruments vested (in Shares)</t>
  </si>
  <si>
    <t>Share-based compensation, non-option instruments forfeited (in Shares)</t>
  </si>
  <si>
    <t>Restricted Stock [Member]</t>
  </si>
  <si>
    <t>SIGNIFICANT CUSTOMERS (Narrative) (Details) - USD ($)</t>
  </si>
  <si>
    <t>Revenue [Member] | U.S. Government or U.S. Government Contractors [Member]</t>
  </si>
  <si>
    <t>Concentration Risk [Line Items]</t>
  </si>
  <si>
    <t>Concentration risk, percentage of revenues generated from either the U.S. Government or contractors to the U.S. Government (in Percent)</t>
  </si>
  <si>
    <t>82.00%</t>
  </si>
  <si>
    <t>NET LOSS PER SHARE (Schedule of Potentially Dilutive Securities not Included in Diluted Loss Per Share Calculation) (Details) - shares</t>
  </si>
  <si>
    <t>Antidilutive Securities Excluded From Computation Of Earnings Per Share [Line Items]</t>
  </si>
  <si>
    <t>Total potentially dilutive securities (in Shares)</t>
  </si>
  <si>
    <t>Options to purchase common shares [Member]</t>
  </si>
  <si>
    <t>Convertible preferred stock [Member]</t>
  </si>
  <si>
    <t>DIVIDENDS (Narrative) (Details) - USD ($)</t>
  </si>
  <si>
    <t>Series A convertible preferred stock, dividend rate (in Percent)</t>
  </si>
  <si>
    <t>6.50%</t>
  </si>
  <si>
    <t>Series A convertible preferred stock, increased dividend rate, if company fails to pay dividends within five days of dividend payment date (in Percent)</t>
  </si>
  <si>
    <t>7.50%</t>
  </si>
  <si>
    <t>Series A convertible preferred stock, dividend rate increased, if company fails to pay dividends on two consecutive dividend payment dates (in Percent)</t>
  </si>
  <si>
    <t>10.00%</t>
  </si>
  <si>
    <t>Preferred stock, amount of preferred dividends in arrears</t>
  </si>
  <si>
    <t>Series A covertible preferred stock, liquidation preference (in Dollars per Share)</t>
  </si>
  <si>
    <t>Valuation of dividends payable in shares, percent of the weighted average of common stock sales price on the last ten trading days ending on the third trading day prior to applicable dividend payment date (in Percent)</t>
  </si>
  <si>
    <t>95.00%</t>
  </si>
  <si>
    <t>Amount of dividend rate increase if distribution not made within five business days following dividend payment date (in Percent)</t>
  </si>
  <si>
    <t>1.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79911</v>
      </c>
    </row>
    <row spans="1:3" r="6">
      <c s="4" t="s" r="A6">
        <v>8</v>
      </c>
      <c s="4" t="s" r="B6">
        <v>9</v>
      </c>
    </row>
    <row spans="1:3" r="7">
      <c s="4" t="s" r="A7">
        <v>10</v>
      </c>
      <c s="4" t="s" r="B7">
        <v>11</v>
      </c>
    </row>
    <row spans="1:3" r="8">
      <c s="4" t="s" r="A8">
        <v>12</v>
      </c>
      <c s="4" t="s" r="B8">
        <v>13</v>
      </c>
    </row>
    <row spans="1:3" r="9">
      <c s="4" t="s" r="A9">
        <v>14</v>
      </c>
      <c s="4" t="s" r="B9">
        <v>13</v>
      </c>
    </row>
    <row spans="1:3" r="10">
      <c s="4" t="s" r="A10">
        <v>15</v>
      </c>
      <c s="4" t="s" r="B10">
        <v>16</v>
      </c>
    </row>
    <row spans="1:3" r="11">
      <c s="4" t="s" r="A11">
        <v>17</v>
      </c>
      <c s="4" t="s" r="B11">
        <v>18</v>
      </c>
    </row>
    <row spans="1:3" r="12">
      <c s="4" t="s" r="A12">
        <v>19</v>
      </c>
      <c s="5" t="n" r="C12">
        <v>91785520</v>
      </c>
    </row>
    <row spans="1:3" r="13">
      <c s="4" t="s" r="A13">
        <v>20</v>
      </c>
      <c s="5" t="n" r="B13">
        <v>2015</v>
      </c>
    </row>
    <row spans="1:3" r="14">
      <c s="4" t="s" r="A14">
        <v>21</v>
      </c>
      <c s="6" t="s" r="B14">
        <v>22</v>
      </c>
    </row>
    <row spans="1:3" r="15">
      <c s="4" t="s" r="A15">
        <v>23</v>
      </c>
      <c s="4" t="s" r="B15">
        <v>24</v>
      </c>
    </row>
    <row spans="1:3" r="16">
      <c s="4" t="s" r="A16">
        <v>25</v>
      </c>
      <c s="4" t="s" r="B16">
        <v>26</v>
      </c>
    </row>
    <row spans="1:3"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116</v>
      </c>
      <c s="2" t="s" r="B1">
        <v>1</v>
      </c>
    </row>
    <row spans="1:2" r="2">
      <c s="2" t="s" r="B2">
        <v>2</v>
      </c>
    </row>
    <row spans="1:2" r="3">
      <c s="3" t="s" r="A3">
        <v>101</v>
      </c>
    </row>
    <row spans="1:2" r="4">
      <c s="4" t="s" r="A4">
        <v>117</v>
      </c>
      <c s="4" t="s" r="B4">
        <v>118</v>
      </c>
    </row>
    <row spans="1:2" r="5">
      <c s="4" t="s" r="A5">
        <v>119</v>
      </c>
      <c s="4" t="s" r="B5">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1</v>
      </c>
      <c s="2" t="s" r="B1">
        <v>1</v>
      </c>
    </row>
    <row spans="1:2" r="2">
      <c s="2" t="s" r="B2">
        <v>2</v>
      </c>
    </row>
    <row spans="1:2" r="3">
      <c s="3" t="s" r="A3">
        <v>111</v>
      </c>
    </row>
    <row spans="1:2" r="4">
      <c s="4" t="s" r="A4">
        <v>122</v>
      </c>
      <c s="4" t="s"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 customWidth="1" max="7" min="7" width="21"/>
  </cols>
  <sheetData>
    <row spans="1:7" r="1">
      <c s="1" t="s" r="A1">
        <v>124</v>
      </c>
      <c s="2" t="s" r="B1">
        <v>62</v>
      </c>
      <c s="2" t="s" r="D1">
        <v>1</v>
      </c>
    </row>
    <row spans="1:7" r="2">
      <c s="2" t="s" r="B2">
        <v>125</v>
      </c>
      <c s="2" t="s" r="C2">
        <v>126</v>
      </c>
      <c s="2" t="s" r="D2">
        <v>125</v>
      </c>
      <c s="2" t="s" r="E2">
        <v>126</v>
      </c>
      <c s="2" t="s" r="F2">
        <v>127</v>
      </c>
      <c s="2" t="s" r="G2">
        <v>128</v>
      </c>
    </row>
    <row spans="1:7" r="3">
      <c s="3" t="s" r="A3">
        <v>101</v>
      </c>
    </row>
    <row spans="1:7" r="4">
      <c s="4" t="s" r="A4">
        <v>48</v>
      </c>
      <c s="7" t="n" r="B4">
        <v>-79485291</v>
      </c>
      <c s="7" t="n" r="D4">
        <v>-79485291</v>
      </c>
      <c s="7" t="n" r="F4">
        <v>-79296426</v>
      </c>
    </row>
    <row spans="1:7" r="5">
      <c s="4" t="s" r="A5">
        <v>129</v>
      </c>
      <c s="5" t="n" r="B5">
        <v>1</v>
      </c>
      <c s="5" t="n" r="D5">
        <v>1</v>
      </c>
    </row>
    <row spans="1:7" r="6">
      <c s="4" t="s" r="A6">
        <v>130</v>
      </c>
      <c s="5" t="n" r="B6">
        <v>1</v>
      </c>
      <c s="5" t="n" r="D6">
        <v>1</v>
      </c>
    </row>
    <row spans="1:7" r="7">
      <c s="4" t="s" r="A7">
        <v>76</v>
      </c>
      <c s="7" t="n" r="B7">
        <v>-44925</v>
      </c>
      <c s="7" t="n" r="C7">
        <v>-197890</v>
      </c>
      <c s="7" t="n" r="D7">
        <v>-188865</v>
      </c>
      <c s="7" t="n" r="E7">
        <v>-590130</v>
      </c>
    </row>
    <row spans="1:7" r="8">
      <c s="4" t="s" r="A8">
        <v>131</v>
      </c>
      <c s="5" t="n" r="D8">
        <v>-148285</v>
      </c>
      <c s="5" t="n" r="E8">
        <v>-556594</v>
      </c>
    </row>
    <row spans="1:7" r="9">
      <c s="4" t="s" r="A9">
        <v>32</v>
      </c>
      <c s="7" t="n" r="B9">
        <v>216947</v>
      </c>
      <c s="7" t="n" r="C9">
        <v>531691</v>
      </c>
      <c s="7" t="n" r="D9">
        <v>216947</v>
      </c>
      <c s="7" t="n" r="E9">
        <v>531691</v>
      </c>
      <c s="7" t="n" r="F9">
        <v>364232</v>
      </c>
      <c s="7" t="n" r="G9">
        <v>1079336</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2</v>
      </c>
      <c s="2" t="s" r="B1">
        <v>62</v>
      </c>
      <c s="2" t="s" r="D1">
        <v>1</v>
      </c>
    </row>
    <row spans="1:5" r="2">
      <c s="2" t="s" r="B2">
        <v>2</v>
      </c>
      <c s="2" t="s" r="C2">
        <v>63</v>
      </c>
      <c s="2" t="s" r="D2">
        <v>2</v>
      </c>
      <c s="2" t="s" r="E2">
        <v>63</v>
      </c>
    </row>
    <row spans="1:5" r="3">
      <c s="3" t="s" r="A3">
        <v>104</v>
      </c>
    </row>
    <row spans="1:5" r="4">
      <c s="4" t="s" r="A4">
        <v>133</v>
      </c>
      <c s="7" t="n" r="B4">
        <v>0</v>
      </c>
      <c s="7" t="n" r="C4">
        <v>0</v>
      </c>
      <c s="7" t="n" r="D4">
        <v>0</v>
      </c>
      <c s="7" t="n" r="E4">
        <v>2000</v>
      </c>
    </row>
    <row spans="1:5" r="5">
      <c s="4" t="s" r="A5">
        <v>134</v>
      </c>
      <c s="7" t="n" r="B5">
        <v>0</v>
      </c>
      <c s="7" t="n" r="C5">
        <v>0</v>
      </c>
      <c s="7" t="n" r="D5">
        <v>0</v>
      </c>
      <c s="7" t="n" r="E5">
        <v>0</v>
      </c>
    </row>
    <row spans="1:5" r="6">
      <c s="4" t="s" r="A6">
        <v>135</v>
      </c>
    </row>
    <row spans="1:5" r="7">
      <c s="3" t="s" r="A7">
        <v>136</v>
      </c>
    </row>
    <row spans="1:5" r="8">
      <c s="4" t="s" r="A8">
        <v>137</v>
      </c>
      <c s="5" t="n" r="D8">
        <v>0</v>
      </c>
    </row>
    <row spans="1:5" r="9">
      <c s="4" t="s" r="A9">
        <v>138</v>
      </c>
      <c s="5" t="n" r="D9">
        <v>0</v>
      </c>
    </row>
    <row spans="1:5" r="10">
      <c s="4" t="s" r="A10">
        <v>139</v>
      </c>
      <c s="5" t="n" r="D10">
        <v>0</v>
      </c>
    </row>
    <row spans="1:5" r="11">
      <c s="4" t="s" r="A11">
        <v>140</v>
      </c>
      <c s="5" t="n" r="D11">
        <v>0</v>
      </c>
    </row>
    <row spans="1:5" r="12">
      <c s="4" t="s" r="A12">
        <v>141</v>
      </c>
      <c s="5" t="n" r="B12">
        <v>32000</v>
      </c>
      <c s="5" t="n" r="D12">
        <v>32000</v>
      </c>
    </row>
    <row spans="1:5" r="13">
      <c s="4" t="s" r="A13">
        <v>142</v>
      </c>
      <c s="4" t="s" r="B13">
        <v>143</v>
      </c>
      <c s="4" t="s" r="D13">
        <v>143</v>
      </c>
    </row>
    <row spans="1:5" r="14">
      <c s="4" t="s" r="A14">
        <v>144</v>
      </c>
    </row>
    <row spans="1:5" r="15">
      <c s="3" t="s" r="A15">
        <v>136</v>
      </c>
    </row>
    <row spans="1:5" r="16">
      <c s="4" t="s" r="A16">
        <v>145</v>
      </c>
      <c s="5" t="n" r="D16">
        <v>0</v>
      </c>
    </row>
    <row spans="1:5" r="17">
      <c s="4" t="s" r="A17">
        <v>146</v>
      </c>
      <c s="5" t="n" r="D17">
        <v>0</v>
      </c>
    </row>
    <row spans="1:5" r="18">
      <c s="4" t="s" r="A18">
        <v>147</v>
      </c>
      <c s="5" t="n" r="D18">
        <v>0</v>
      </c>
    </row>
    <row spans="1:5" r="19">
      <c s="4" t="s" r="A19">
        <v>148</v>
      </c>
    </row>
    <row spans="1:5" r="20">
      <c s="3" t="s" r="A20">
        <v>136</v>
      </c>
    </row>
    <row spans="1:5" r="21">
      <c s="4" t="s" r="A21">
        <v>145</v>
      </c>
      <c s="5" t="n" r="D21">
        <v>0</v>
      </c>
    </row>
    <row spans="1:5" r="22">
      <c s="4" t="s" r="A22">
        <v>146</v>
      </c>
      <c s="5" t="n" r="D22">
        <v>0</v>
      </c>
    </row>
    <row spans="1:5" r="23">
      <c s="4" t="s" r="A23">
        <v>147</v>
      </c>
      <c s="5" t="n" r="D23">
        <v>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9</v>
      </c>
      <c s="2" t="s" r="B1">
        <v>62</v>
      </c>
      <c s="2" t="s" r="D1">
        <v>1</v>
      </c>
    </row>
    <row spans="1:5" r="2">
      <c s="2" t="s" r="B2">
        <v>2</v>
      </c>
      <c s="2" t="s" r="C2">
        <v>63</v>
      </c>
      <c s="2" t="s" r="D2">
        <v>2</v>
      </c>
      <c s="2" t="s" r="E2">
        <v>63</v>
      </c>
    </row>
    <row spans="1:5" r="3">
      <c s="3" t="s" r="A3">
        <v>108</v>
      </c>
    </row>
    <row spans="1:5" r="4">
      <c s="4" t="s" r="A4">
        <v>65</v>
      </c>
      <c s="4" t="s" r="B4">
        <v>43</v>
      </c>
      <c s="7" t="n" r="C4">
        <v>1875</v>
      </c>
      <c s="4" t="s" r="D4">
        <v>43</v>
      </c>
      <c s="7" t="n" r="E4">
        <v>30625</v>
      </c>
    </row>
    <row spans="1:5" r="5">
      <c s="4" t="s" r="A5">
        <v>150</v>
      </c>
    </row>
    <row spans="1:5" r="6">
      <c s="3" t="s" r="A6">
        <v>151</v>
      </c>
    </row>
    <row spans="1:5" r="7">
      <c s="4" t="s" r="A7">
        <v>152</v>
      </c>
      <c s="4" t="s" r="E7">
        <v>153</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4</v>
      </c>
      <c s="2" t="s" r="B1">
        <v>1</v>
      </c>
    </row>
    <row spans="1:3" r="2">
      <c s="2" t="s" r="B2">
        <v>2</v>
      </c>
      <c s="2" t="s" r="C2">
        <v>63</v>
      </c>
    </row>
    <row spans="1:3" r="3">
      <c s="3" t="s" r="A3">
        <v>155</v>
      </c>
    </row>
    <row spans="1:3" r="4">
      <c s="4" t="s" r="A4">
        <v>156</v>
      </c>
      <c s="5" t="n" r="B4">
        <v>305512</v>
      </c>
      <c s="5" t="n" r="C4">
        <v>553185</v>
      </c>
    </row>
    <row spans="1:3" r="5">
      <c s="4" t="s" r="A5">
        <v>157</v>
      </c>
    </row>
    <row spans="1:3" r="6">
      <c s="3" t="s" r="A6">
        <v>155</v>
      </c>
    </row>
    <row spans="1:3" r="7">
      <c s="4" t="s" r="A7">
        <v>156</v>
      </c>
      <c s="5" t="n" r="B7">
        <v>32000</v>
      </c>
      <c s="5" t="n" r="C7">
        <v>302000</v>
      </c>
    </row>
    <row spans="1:3" r="8">
      <c s="4" t="s" r="A8">
        <v>158</v>
      </c>
    </row>
    <row spans="1:3" r="9">
      <c s="3" t="s" r="A9">
        <v>155</v>
      </c>
    </row>
    <row spans="1:3" r="10">
      <c s="4" t="s" r="A10">
        <v>156</v>
      </c>
      <c s="5" t="n" r="B10">
        <v>273512</v>
      </c>
      <c s="5" t="n" r="C10">
        <v>25118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9</v>
      </c>
      <c s="2" t="s" r="B1">
        <v>1</v>
      </c>
    </row>
    <row spans="1:3" r="2">
      <c s="2" t="s" r="B2">
        <v>2</v>
      </c>
      <c s="2" t="s" r="C2">
        <v>30</v>
      </c>
    </row>
    <row spans="1:3" r="3">
      <c s="3" t="s" r="A3">
        <v>114</v>
      </c>
    </row>
    <row spans="1:3" r="4">
      <c s="4" t="s" r="A4">
        <v>160</v>
      </c>
      <c s="4" t="s" r="B4">
        <v>161</v>
      </c>
    </row>
    <row spans="1:3" r="5">
      <c s="4" t="s" r="A5">
        <v>162</v>
      </c>
      <c s="4" t="s" r="B5">
        <v>163</v>
      </c>
    </row>
    <row spans="1:3" r="6">
      <c s="4" t="s" r="A6">
        <v>164</v>
      </c>
      <c s="4" t="s" r="B6">
        <v>165</v>
      </c>
    </row>
    <row spans="1:3" r="7">
      <c s="4" t="s" r="A7">
        <v>56</v>
      </c>
      <c s="5" t="n" r="B7">
        <v>107172</v>
      </c>
      <c s="5" t="n" r="C7">
        <v>107172</v>
      </c>
    </row>
    <row spans="1:3" r="8">
      <c s="4" t="s" r="A8">
        <v>166</v>
      </c>
      <c s="7" t="n" r="B8">
        <v>603000</v>
      </c>
    </row>
    <row spans="1:3" r="9">
      <c s="4" t="s" r="A9">
        <v>167</v>
      </c>
      <c s="7" t="n" r="B9">
        <v>25</v>
      </c>
    </row>
    <row spans="1:3" r="10">
      <c s="4" t="s" r="A10">
        <v>168</v>
      </c>
      <c s="4" t="s" r="B10">
        <v>169</v>
      </c>
    </row>
    <row spans="1:3" r="11">
      <c s="4" t="s" r="A11">
        <v>170</v>
      </c>
      <c s="4" t="s" r="B11">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216947</v>
      </c>
      <c s="7" t="n" r="C3">
        <v>364232</v>
      </c>
    </row>
    <row spans="1:3" r="4">
      <c s="4" t="s" r="A4">
        <v>33</v>
      </c>
      <c s="5" t="n" r="B4">
        <v>13740</v>
      </c>
      <c s="5" t="n" r="C4">
        <v>59305</v>
      </c>
    </row>
    <row spans="1:3" r="5">
      <c s="4" t="s" r="A5">
        <v>34</v>
      </c>
      <c s="5" t="n" r="B5">
        <v>230687</v>
      </c>
      <c s="5" t="n" r="C5">
        <v>423537</v>
      </c>
    </row>
    <row spans="1:3" r="6">
      <c s="4" t="s" r="A6">
        <v>35</v>
      </c>
      <c s="5" t="n" r="B6">
        <v>230687</v>
      </c>
      <c s="5" t="n" r="C6">
        <v>423537</v>
      </c>
    </row>
    <row spans="1:3" r="7">
      <c s="3" t="s" r="A7">
        <v>36</v>
      </c>
    </row>
    <row spans="1:3" r="8">
      <c s="4" t="s" r="A8">
        <v>37</v>
      </c>
      <c s="5" t="n" r="B8">
        <v>5674</v>
      </c>
      <c s="5" t="n" r="C8">
        <v>4967</v>
      </c>
    </row>
    <row spans="1:3" r="9">
      <c s="4" t="s" r="A9">
        <v>38</v>
      </c>
      <c s="5" t="n" r="B9">
        <v>2750</v>
      </c>
      <c s="5" t="n" r="C9">
        <v>7442</v>
      </c>
    </row>
    <row spans="1:3" r="10">
      <c s="4" t="s" r="A10">
        <v>39</v>
      </c>
      <c s="5" t="n" r="B10">
        <v>378823</v>
      </c>
      <c s="5" t="n" r="C10">
        <v>378823</v>
      </c>
    </row>
    <row spans="1:3" r="11">
      <c s="4" t="s" r="A11">
        <v>40</v>
      </c>
      <c s="5" t="n" r="B11">
        <v>387247</v>
      </c>
      <c s="5" t="n" r="C11">
        <v>391232</v>
      </c>
    </row>
    <row spans="1:3" r="12">
      <c s="4" t="s" r="A12">
        <v>41</v>
      </c>
      <c s="7" t="n" r="B12">
        <v>387247</v>
      </c>
      <c s="7" t="n" r="C12">
        <v>391232</v>
      </c>
    </row>
    <row spans="1:3" r="13">
      <c s="4" t="s" r="A13">
        <v>42</v>
      </c>
      <c s="4" t="s" r="B13">
        <v>43</v>
      </c>
      <c s="4" t="s" r="C13">
        <v>43</v>
      </c>
    </row>
    <row spans="1:3" r="14">
      <c s="3" t="s" r="A14">
        <v>44</v>
      </c>
    </row>
    <row spans="1:3" r="15">
      <c s="4" t="s" r="A15">
        <v>45</v>
      </c>
      <c s="7" t="n" r="B15">
        <v>107</v>
      </c>
      <c s="7" t="n" r="C15">
        <v>107</v>
      </c>
    </row>
    <row spans="1:3" r="16">
      <c s="4" t="s" r="A16">
        <v>46</v>
      </c>
      <c s="5" t="n" r="B16">
        <v>91785</v>
      </c>
      <c s="5" t="n" r="C16">
        <v>91785</v>
      </c>
    </row>
    <row spans="1:3" r="17">
      <c s="4" t="s" r="A17">
        <v>47</v>
      </c>
      <c s="5" t="n" r="B17">
        <v>79236839</v>
      </c>
      <c s="5" t="n" r="C17">
        <v>79236839</v>
      </c>
    </row>
    <row spans="1:3" r="18">
      <c s="4" t="s" r="A18">
        <v>48</v>
      </c>
      <c s="5" t="n" r="B18">
        <v>-79485291</v>
      </c>
      <c s="5" t="n" r="C18">
        <v>-79296426</v>
      </c>
    </row>
    <row spans="1:3" r="19">
      <c s="4" t="s" r="A19">
        <v>49</v>
      </c>
      <c s="5" t="n" r="B19">
        <v>-156560</v>
      </c>
      <c s="5" t="n" r="C19">
        <v>32305</v>
      </c>
    </row>
    <row spans="1:3" r="20">
      <c s="4" t="s" r="A20">
        <v>50</v>
      </c>
      <c s="7" t="n" r="B20">
        <v>230687</v>
      </c>
      <c s="7" t="n" r="C20">
        <v>4235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51</v>
      </c>
      <c s="2" t="s" r="B1">
        <v>2</v>
      </c>
      <c s="2" t="s" r="C1">
        <v>30</v>
      </c>
    </row>
    <row spans="1:3" r="2">
      <c s="3" t="s" r="A2">
        <v>44</v>
      </c>
    </row>
    <row spans="1:3" r="3">
      <c s="4" t="s" r="A3">
        <v>52</v>
      </c>
      <c s="4" t="s" r="B3">
        <v>53</v>
      </c>
      <c s="4" t="s" r="C3">
        <v>53</v>
      </c>
    </row>
    <row spans="1:3" r="4">
      <c s="4" t="s" r="A4">
        <v>54</v>
      </c>
      <c s="5" t="n" r="B4">
        <v>2000000</v>
      </c>
      <c s="5" t="n" r="C4">
        <v>2000000</v>
      </c>
    </row>
    <row spans="1:3" r="5">
      <c s="4" t="s" r="A5">
        <v>55</v>
      </c>
      <c s="5" t="n" r="B5">
        <v>107172</v>
      </c>
      <c s="5" t="n" r="C5">
        <v>107172</v>
      </c>
    </row>
    <row spans="1:3" r="6">
      <c s="4" t="s" r="A6">
        <v>56</v>
      </c>
      <c s="5" t="n" r="B6">
        <v>107172</v>
      </c>
      <c s="5" t="n" r="C6">
        <v>107172</v>
      </c>
    </row>
    <row spans="1:3" r="7">
      <c s="4" t="s" r="A7">
        <v>57</v>
      </c>
      <c s="4" t="s" r="B7">
        <v>53</v>
      </c>
      <c s="4" t="s" r="C7">
        <v>53</v>
      </c>
    </row>
    <row spans="1:3" r="8">
      <c s="4" t="s" r="A8">
        <v>58</v>
      </c>
      <c s="5" t="n" r="B8">
        <v>125000000</v>
      </c>
      <c s="5" t="n" r="C8">
        <v>125000000</v>
      </c>
    </row>
    <row spans="1:3" r="9">
      <c s="4" t="s" r="A9">
        <v>59</v>
      </c>
      <c s="5" t="n" r="B9">
        <v>91785520</v>
      </c>
      <c s="5" t="n" r="C9">
        <v>91785520</v>
      </c>
    </row>
    <row spans="1:3" r="10">
      <c s="4" t="s" r="A10">
        <v>60</v>
      </c>
      <c s="5" t="n" r="B10">
        <v>91785520</v>
      </c>
      <c s="5" t="n" r="C10">
        <v>917855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4" t="s" r="B4">
        <v>43</v>
      </c>
      <c s="7" t="n" r="C4">
        <v>1875</v>
      </c>
      <c s="4" t="s" r="D4">
        <v>43</v>
      </c>
      <c s="7" t="n" r="E4">
        <v>30625</v>
      </c>
    </row>
    <row spans="1:5" r="5">
      <c s="4" t="s" r="A5">
        <v>66</v>
      </c>
      <c s="4" t="s" r="B5">
        <v>43</v>
      </c>
      <c s="4" t="s" r="C5">
        <v>43</v>
      </c>
      <c s="4" t="s" r="D5">
        <v>43</v>
      </c>
      <c s="5" t="n" r="E5">
        <v>24606</v>
      </c>
    </row>
    <row spans="1:5" r="6">
      <c s="4" t="s" r="A6">
        <v>67</v>
      </c>
      <c s="4" t="s" r="B6">
        <v>43</v>
      </c>
      <c s="7" t="n" r="C6">
        <v>1875</v>
      </c>
      <c s="4" t="s" r="D6">
        <v>43</v>
      </c>
      <c s="5" t="n" r="E6">
        <v>6019</v>
      </c>
    </row>
    <row spans="1:5" r="7">
      <c s="3" t="s" r="A7">
        <v>68</v>
      </c>
    </row>
    <row spans="1:5" r="8">
      <c s="4" t="s" r="A8">
        <v>69</v>
      </c>
      <c s="7" t="n" r="B8">
        <v>45041</v>
      </c>
      <c s="5" t="n" r="C8">
        <v>200179</v>
      </c>
      <c s="7" t="n" r="D8">
        <v>190273</v>
      </c>
      <c s="5" t="n" r="E8">
        <v>597765</v>
      </c>
    </row>
    <row spans="1:5" r="9">
      <c s="4" t="s" r="A9">
        <v>70</v>
      </c>
      <c s="5" t="n" r="B9">
        <v>45041</v>
      </c>
      <c s="5" t="n" r="C9">
        <v>200179</v>
      </c>
      <c s="5" t="n" r="D9">
        <v>190273</v>
      </c>
      <c s="5" t="n" r="E9">
        <v>597765</v>
      </c>
    </row>
    <row spans="1:5" r="10">
      <c s="4" t="s" r="A10">
        <v>71</v>
      </c>
      <c s="7" t="n" r="B10">
        <v>-45041</v>
      </c>
      <c s="7" t="n" r="C10">
        <v>-198304</v>
      </c>
      <c s="5" t="n" r="D10">
        <v>-190273</v>
      </c>
      <c s="7" t="n" r="E10">
        <v>-591746</v>
      </c>
    </row>
    <row spans="1:5" r="11">
      <c s="3" t="s" r="A11">
        <v>72</v>
      </c>
    </row>
    <row spans="1:5" r="12">
      <c s="4" t="s" r="A12">
        <v>73</v>
      </c>
      <c s="4" t="s" r="B12">
        <v>43</v>
      </c>
      <c s="4" t="s" r="C12">
        <v>43</v>
      </c>
      <c s="5" t="n" r="D12">
        <v>1000</v>
      </c>
      <c s="4" t="s" r="E12">
        <v>43</v>
      </c>
    </row>
    <row spans="1:5" r="13">
      <c s="4" t="s" r="A13">
        <v>74</v>
      </c>
      <c s="7" t="n" r="B13">
        <v>116</v>
      </c>
      <c s="7" t="n" r="C13">
        <v>414</v>
      </c>
      <c s="5" t="n" r="D13">
        <v>408</v>
      </c>
      <c s="7" t="n" r="E13">
        <v>1616</v>
      </c>
    </row>
    <row spans="1:5" r="14">
      <c s="4" t="s" r="A14">
        <v>75</v>
      </c>
      <c s="5" t="n" r="B14">
        <v>116</v>
      </c>
      <c s="5" t="n" r="C14">
        <v>414</v>
      </c>
      <c s="5" t="n" r="D14">
        <v>1408</v>
      </c>
      <c s="5" t="n" r="E14">
        <v>1616</v>
      </c>
    </row>
    <row spans="1:5" r="15">
      <c s="4" t="s" r="A15">
        <v>76</v>
      </c>
      <c s="5" t="n" r="B15">
        <v>-44925</v>
      </c>
      <c s="5" t="n" r="C15">
        <v>-197890</v>
      </c>
      <c s="5" t="n" r="D15">
        <v>-188865</v>
      </c>
      <c s="5" t="n" r="E15">
        <v>-590130</v>
      </c>
    </row>
    <row spans="1:5" r="16">
      <c s="4" t="s" r="A16">
        <v>77</v>
      </c>
      <c s="5" t="n" r="B16">
        <v>-66983</v>
      </c>
      <c s="5" t="n" r="C16">
        <v>-66983</v>
      </c>
      <c s="5" t="n" r="D16">
        <v>-200948</v>
      </c>
      <c s="5" t="n" r="E16">
        <v>-200948</v>
      </c>
    </row>
    <row spans="1:5" r="17">
      <c s="4" t="s" r="A17">
        <v>78</v>
      </c>
      <c s="7" t="n" r="B17">
        <v>-111908</v>
      </c>
      <c s="7" t="n" r="C17">
        <v>-264873</v>
      </c>
      <c s="7" t="n" r="D17">
        <v>-389813</v>
      </c>
      <c s="7" t="n" r="E17">
        <v>-791078</v>
      </c>
    </row>
    <row spans="1:5" r="18">
      <c s="4" t="s" r="A18">
        <v>79</v>
      </c>
      <c s="7" t="n" r="B18">
        <v>0</v>
      </c>
      <c s="7" t="n" r="C18">
        <v>0</v>
      </c>
      <c s="8" t="n" r="D18">
        <v>0.01</v>
      </c>
      <c s="8" t="n" r="E18">
        <v>0.01</v>
      </c>
    </row>
    <row spans="1:5" r="19">
      <c s="4" t="s" r="A19">
        <v>80</v>
      </c>
      <c s="5" t="n" r="B19">
        <v>91785520</v>
      </c>
      <c s="5" t="n" r="C19">
        <v>91785520</v>
      </c>
      <c s="5" t="n" r="D19">
        <v>91785520</v>
      </c>
      <c s="5" t="n" r="E19">
        <v>917707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1</v>
      </c>
      <c s="2" t="s" r="B1">
        <v>1</v>
      </c>
    </row>
    <row spans="1:3" r="2">
      <c s="2" t="s" r="B2">
        <v>2</v>
      </c>
      <c s="2" t="s" r="C2">
        <v>63</v>
      </c>
    </row>
    <row spans="1:3" r="3">
      <c s="3" t="s" r="A3">
        <v>82</v>
      </c>
    </row>
    <row spans="1:3" r="4">
      <c s="4" t="s" r="A4">
        <v>76</v>
      </c>
      <c s="7" t="n" r="B4">
        <v>-188865</v>
      </c>
      <c s="7" t="n" r="C4">
        <v>-590130</v>
      </c>
    </row>
    <row spans="1:3" r="5">
      <c s="3" t="s" r="A5">
        <v>83</v>
      </c>
    </row>
    <row spans="1:3" r="6">
      <c s="4" t="s" r="A6">
        <v>84</v>
      </c>
      <c s="4" t="s" r="B6">
        <v>43</v>
      </c>
      <c s="5" t="n" r="C6">
        <v>5770</v>
      </c>
    </row>
    <row spans="1:3" r="7">
      <c s="4" t="s" r="A7">
        <v>85</v>
      </c>
      <c s="7" t="n" r="B7">
        <v>-1000</v>
      </c>
      <c s="5" t="n" r="C7">
        <v>-7736</v>
      </c>
    </row>
    <row spans="1:3" r="8">
      <c s="4" t="s" r="A8">
        <v>86</v>
      </c>
      <c s="4" t="s" r="B8">
        <v>43</v>
      </c>
      <c s="5" t="n" r="C8">
        <v>2143</v>
      </c>
    </row>
    <row spans="1:3" r="9">
      <c s="3" t="s" r="A9">
        <v>87</v>
      </c>
    </row>
    <row spans="1:3" r="10">
      <c s="4" t="s" r="A10">
        <v>88</v>
      </c>
      <c s="7" t="n" r="B10">
        <v>45564</v>
      </c>
      <c s="5" t="n" r="C10">
        <v>74085</v>
      </c>
    </row>
    <row spans="1:3" r="11">
      <c s="4" t="s" r="A11">
        <v>37</v>
      </c>
      <c s="5" t="n" r="B11">
        <v>708</v>
      </c>
      <c s="5" t="n" r="C11">
        <v>-2108</v>
      </c>
    </row>
    <row spans="1:3" r="12">
      <c s="4" t="s" r="A12">
        <v>89</v>
      </c>
      <c s="5" t="n" r="B12">
        <v>-4692</v>
      </c>
      <c s="5" t="n" r="C12">
        <v>-38618</v>
      </c>
    </row>
    <row spans="1:3" r="13">
      <c s="4" t="s" r="A13">
        <v>90</v>
      </c>
      <c s="5" t="n" r="B13">
        <v>-148285</v>
      </c>
      <c s="5" t="n" r="C13">
        <v>-556594</v>
      </c>
    </row>
    <row spans="1:3" r="14">
      <c s="3" t="s" r="A14">
        <v>91</v>
      </c>
    </row>
    <row spans="1:3" r="15">
      <c s="4" t="s" r="A15">
        <v>92</v>
      </c>
      <c s="5" t="n" r="B15">
        <v>1000</v>
      </c>
      <c s="5" t="n" r="C15">
        <v>8949</v>
      </c>
    </row>
    <row spans="1:3" r="16">
      <c s="4" t="s" r="A16">
        <v>93</v>
      </c>
      <c s="7" t="n" r="B16">
        <v>1000</v>
      </c>
      <c s="7" t="n" r="C16">
        <v>8949</v>
      </c>
    </row>
    <row spans="1:3" r="17">
      <c s="4" t="s" r="A17">
        <v>94</v>
      </c>
      <c s="4" t="s" r="B17">
        <v>43</v>
      </c>
      <c s="4" t="s" r="C17">
        <v>43</v>
      </c>
    </row>
    <row spans="1:3" r="18">
      <c s="4" t="s" r="A18">
        <v>95</v>
      </c>
      <c s="7" t="n" r="B18">
        <v>-147285</v>
      </c>
      <c s="7" t="n" r="C18">
        <v>-547645</v>
      </c>
    </row>
    <row spans="1:3" r="19">
      <c s="4" t="s" r="A19">
        <v>96</v>
      </c>
      <c s="5" t="n" r="B19">
        <v>364232</v>
      </c>
      <c s="5" t="n" r="C19">
        <v>1079336</v>
      </c>
    </row>
    <row spans="1:3" r="20">
      <c s="4" t="s" r="A20">
        <v>97</v>
      </c>
      <c s="7" t="n" r="B20">
        <v>216947</v>
      </c>
      <c s="7" t="n" r="C20">
        <v>531691</v>
      </c>
    </row>
    <row spans="1:3" r="21">
      <c s="3" t="s" r="A21">
        <v>98</v>
      </c>
    </row>
    <row spans="1:3" r="22">
      <c s="4" t="s" r="A22">
        <v>99</v>
      </c>
      <c s="4" t="s" r="B22">
        <v>43</v>
      </c>
      <c s="4" t="s" r="C22">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00</v>
      </c>
      <c s="2" t="s" r="B1">
        <v>1</v>
      </c>
    </row>
    <row spans="1:2" r="2">
      <c s="2" t="s" r="B2">
        <v>2</v>
      </c>
    </row>
    <row spans="1:2" r="3">
      <c s="3" t="s" r="A3">
        <v>101</v>
      </c>
    </row>
    <row spans="1:2" r="4">
      <c s="4" t="s" r="A4">
        <v>100</v>
      </c>
      <c s="4" t="s"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03</v>
      </c>
      <c s="2" t="s" r="B1">
        <v>1</v>
      </c>
    </row>
    <row spans="1:2" r="2">
      <c s="2" t="s" r="B2">
        <v>2</v>
      </c>
    </row>
    <row spans="1:2" r="3">
      <c s="3" t="s" r="A3">
        <v>104</v>
      </c>
    </row>
    <row spans="1:2" r="4">
      <c s="4" t="s" r="A4">
        <v>105</v>
      </c>
      <c s="4" t="s"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07</v>
      </c>
      <c s="2" t="s" r="B1">
        <v>1</v>
      </c>
    </row>
    <row spans="1:2" r="2">
      <c s="2" t="s" r="B2">
        <v>2</v>
      </c>
    </row>
    <row spans="1:2" r="3">
      <c s="3" t="s" r="A3">
        <v>108</v>
      </c>
    </row>
    <row spans="1:2" r="4">
      <c s="4" t="s" r="A4">
        <v>107</v>
      </c>
      <c s="4" t="s"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0</v>
      </c>
      <c s="2" t="s" r="B1">
        <v>1</v>
      </c>
    </row>
    <row spans="1:2" r="2">
      <c s="2" t="s" r="B2">
        <v>2</v>
      </c>
    </row>
    <row spans="1:2" r="3">
      <c s="3" t="s" r="A3">
        <v>111</v>
      </c>
    </row>
    <row spans="1:2" r="4">
      <c s="4" t="s" r="A4">
        <v>110</v>
      </c>
      <c s="4" t="s"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BASIS OF PRESENTATION</vt:lpstr>
      <vt:lpstr>SHARE BASED COMPENSATION</vt:lpstr>
      <vt:lpstr>SIGNIFICANT CUSTOMERS</vt:lpstr>
      <vt:lpstr>NET LOSS PER SHARE</vt:lpstr>
      <vt:lpstr>DIVIDENDS</vt:lpstr>
      <vt:lpstr>BASIS OF PRESENTATION (Policies</vt:lpstr>
      <vt:lpstr>NET LOSS PER SHARE (Tables)</vt:lpstr>
      <vt:lpstr>BASIS OF PRESENTATION (Narrativ</vt:lpstr>
      <vt:lpstr>SHARE BASED COMPENSATION (Narra</vt:lpstr>
      <vt:lpstr>SIGNIFICANT CUSTOMERS (Narrativ</vt:lpstr>
      <vt:lpstr>NET LOSS PER SHARE (Schedule of</vt:lpstr>
      <vt:lpstr>DIVIDENDS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3:16:46Z</dcterms:created>
  <dcterms:modified xmlns:dcterms="http://purl.org/dc/terms/" xmlns:xsi="http://www.w3.org/2001/XMLSchema-instance" xsi:type="dcterms:W3CDTF">2015-10-26T13:16:46Z</dcterms:modified>
  <dc:title xmlns:dc="http://purl.org/dc/elements/1.1/">Untitled</dc:title>
  <dc:description xmlns:dc="http://purl.org/dc/elements/1.1/"/>
  <dc:subject xmlns:dc="http://purl.org/dc/elements/1.1/"/>
  <cp:keywords/>
  <cp:category/>
</cp:coreProperties>
</file>